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N International, Inc.</t>
        </is>
      </c>
    </row>
    <row r="8">
      <c r="A8" s="4" t="inlineStr">
        <is>
          <t>Entity Central Index Key</t>
        </is>
      </c>
      <c r="B8" s="4" t="inlineStr">
        <is>
          <t>0000879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2022, the SEC adopted rules (as required by the Dodd-Frank Act) requiring disclosure of the relationship between the executive compensation actually paid and the financial performance of the Company. The below table outlines, in addition to the amounts listed in the Company’s Summary Compensation Table, the total Compensation Actually Paid (CAP) for the Principal Executive Officer (CEO), which is the Company’s Chief Executive Officer, and the average of the total compensation actually paid for the Non-CEO Named Executive Officers (NEOs), which are the Company’s Chief Financial Officer, Chief Operating Officer, SVP and General Counsel, and SVP—Corporate Development, for the year as indicated. Additionally, the table includes the Company-Selected Measure of Adjusted EBITDA, as defined and described in more detail below. ​ ​ ​ ​ ​ ​ ​ ​ ​ ​ ​ ​ ​ ​ ​ ​ ​ ​ ​ ​ ​ ​ ​ ​ ​ ​ ​ Value of Initial Fixed ​ ​ ​ ​ ​ ​ ​ ​ ​ ​ ​ ​ ​ Year(a) ​ ​ Summary ​ ​ Compensation ​ ​ Average ​ ​ Average ​ ​ Total ​ ​ Peer ​ ​ Net ​ ​ Company- ​ 2022 ​ ​ ​ ​ 3,231,728 ​ ​ ​ ​ ​ 3,169,382 ​ ​ ​ ​ ​ 1,322,398 ​ ​ ​ ​ ​ 1,365,456 ​ ​ ​ ​ ​ 85.56 ​ ​ ​ ​ ​ 109.59 ​ ​ ​ ​ ​ (7,583 ) ​ ​ ​ ​ ​ 165,282 ​ ​ 2021 ​ ​ ​ ​ 3,379,850 ​ ​ ​ ​ ​ 2,516,453 ​ ​ ​ ​ ​ 1,097,723 ​ ​ ​ ​ ​ 855,317 ​ ​ ​ ​ ​ 74.18 ​ ​ ​ ​ ​ 137.74 ​ ​ ​ ​ ​ (20,809 ) ​ ​ ​ ​ ​ 129,047 ​ ​ 2020 ​ ​ ​ ​ 2,653,940 ​ ​ ​ ​ ​ 1,644,678 ​ ​ ​ ​ ​ 908,400 ​ ​ ​ ​ ​ 667,704 ​ ​ ​ ​ ​ 76.38 ​ ​ ​ ​ ​ 119.96 ​ ​ ​ ​ ​ (708 ) ​ ​ ​ ​ ​ 120,704 ​ ​ ​
(a)
Each year is from January 1—December 31 of the indicated year. ​ (b) The dollar amounts reported are the amounts of total compensation reported for our CEO, Mr. Prior, in the Summary Compensation Table (SCT) for fiscal years 2022, 2021 and 2020. ​
(c)
The dollar amounts do not reflect the actual amounts of compensation paid to or received by our CEO or other NEOs during the applicable year, but rather are “Compensation Actually Paid” as such term is defined under applicable SEC rules. The amounts include the year-end value of equity awards granted during the reported year and the change in the value of equity awards, granted in previous years, that were unvested at the end of the prior year, measured through the date the awards vested or were forfeited, or through the end of the reported fiscal year. ​ (d)
For 2022, reflects compensation information for Messrs. Benincasa, Martin, and Leon, and Ms. Mabey. For 2021 and 2020, reflects compensation information for Messrs. Benincasa, Martin, and Kreisher, and Ms. Mabey. ​ (e)
For 2022, reflects compensation information for Messrs. Benincasa, Martin, and Leon, and Ms. Mabey. For 2021 and 2020, reflects compensation information for Messrs. Benincasa, Martin, and Kreisher, and Ms. Mabey. ​
(f)
Calculated as cumulative total shareholder return as if $100 was invested in Company common stock on December 31, 2019 measured through the end of the applicable year. ​ (g) ​ Year ​ ​ Executive ​ ​ Summary ​ ​ Less: Stock ​ ​ Add: Year ​ ​ Change in ​ ​ Change in ​ ​ Compensation ​ 2022 ​ ​ CEO ​ ​ ​ ​ 3,231,728 ​ ​ ​ ​ ​ (1,852,208 ) ​ ​ ​ ​ ​ 2,254,395 ​ ​ ​ ​ ​ (338,571 ) ​ ​ ​ ​ ​ (125,963 ) ​ ​ ​ ​ ​ 3,169,382 ​ ​ ​ Other NEOs ​ ​ ​ ​ 1,322,398 ​ ​ ​ ​ ​ (755,563 ) ​ ​ ​ ​ ​ 919,625 ​ ​ ​ ​ ​ (93,459 ) ​ ​ ​ ​ ​ (27,545 ) ​ ​ ​ ​ ​ 1,365,456 ​ ​ 2021 ​ ​ CEO ​ ​ ​ ​ 3,379,850 ​ ​ ​ ​ ​ (2,132,370 ) ​ ​ ​ ​ ​ 1,605,470 ​ ​ ​ ​ ​ (581,545 ) ​ ​ ​ ​ ​ 245,058 ​ ​ ​ ​ ​ 2,516,453 ​ ​ ​ Other NEOs ​ ​ ​ ​ 1,097,723 ​ ​ ​ ​ ​ (597,951 ) ​ ​ ​ ​ ​ 451,611 ​ ​ ​ ​ ​ (154,914 ) ​ ​ ​ ​ ​ 58,849 ​ ​ ​ ​ ​ 855,317 ​ ​ 2020 ​ ​ CEO ​ ​ ​ ​ 2,653,940 ​ ​ ​ ​ ​ (1,405,555 ) ​ ​ ​ ​ ​ 1,137,960 ​ ​ ​ ​ ​ (677,183 ) ​ ​ ​ ​ ​ (64,485 ) ​ ​ ​ ​ ​ 1,644,678 ​ ​ ​ Other NEOs ​ ​ ​ ​ 908,400 ​ ​ ​ ​ ​ (403,098 ) ​ ​ ​ ​ ​ 326,354 ​ ​ ​ ​ ​ (155,763 ) ​ ​ ​ ​ ​ (8,189 ) ​ ​ ​ ​ ​ 667,704 ​ ​
The Board currently considers Adjusted EBITDA to be the most important financial performance measure used to link CAP of the CEO and Non-CEO NEOs to Company performance. The Company has defined Adjusted EBITDA as operating income (loss) before depreciation and amortization expense, transaction-related charges, one-time impairment or special charges and the gain (loss) on disposition of assets. In order to more closely align with similar calculations presented by companies in its industry, beginning with its 2023 financial results, the Company plans to exclude non-cash stock-based compensation in its adjustment to derive Adjusted EBITDA. The Company regularly reports on this metric to investors in its quarterly earnings releases, and believes that the inclusion of these non-GAAP financial measures (and the associated reconciliations to the nearest GAAP financial measures) helps investors gain a meaningful understanding of the Company’s core operating results and enhances the usefulness of comparing such performance with prior periods. Accordingly the Board considers Adjusted EBITDA as the best measure to track both Company performance as well as align executive compensation to such performanc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b) The dollar amounts reported are the amounts of total compensation reported for our CEO, Mr. Prior, in the Summary Compensation Table (SCT) for fiscal years 2022, 2021 and 2020. (d)
For 2022, reflects compensation information for Messrs. Benincasa, Martin, and Leon, and Ms. Mabey. For 2021 and 2020, reflects compensation information for Messrs. Benincasa, Martin, and Kreisher, and Ms. Mabey. (e)
For 2022, reflects compensation information for Messrs. Benincasa, Martin, and Leon, and Ms. Mabey. For 2021 and 2020, reflects compensation information for Messrs. Benincasa, Martin, and Kreisher, and Ms. Mabey. </t>
        </is>
      </c>
      <c r="C6" s="4" t="inlineStr">
        <is>
          <t xml:space="preserve"> </t>
        </is>
      </c>
      <c r="D6" s="4" t="inlineStr">
        <is>
          <t xml:space="preserve"> </t>
        </is>
      </c>
    </row>
    <row r="7">
      <c r="A7" s="4" t="inlineStr">
        <is>
          <t>Peer Group Issuers, Footnote [Text Block]</t>
        </is>
      </c>
      <c r="B7" s="4" t="inlineStr">
        <is>
          <t xml:space="preserve"> (g)</t>
        </is>
      </c>
      <c r="C7" s="4" t="inlineStr">
        <is>
          <t xml:space="preserve"> </t>
        </is>
      </c>
      <c r="D7" s="4" t="inlineStr">
        <is>
          <t xml:space="preserve"> </t>
        </is>
      </c>
    </row>
    <row r="8">
      <c r="A8" s="4" t="inlineStr">
        <is>
          <t>PEO Total Compensation Amount</t>
        </is>
      </c>
      <c r="B8" s="5" t="n">
        <v>3231728</v>
      </c>
      <c r="C8" s="5" t="n">
        <v>3379850</v>
      </c>
      <c r="D8" s="5" t="n">
        <v>2653940</v>
      </c>
    </row>
    <row r="9">
      <c r="A9" s="4" t="inlineStr">
        <is>
          <t>PEO Actually Paid Compensation Amount</t>
        </is>
      </c>
      <c r="B9" s="5" t="n">
        <v>3169382</v>
      </c>
      <c r="C9" s="6" t="n">
        <v>2516453</v>
      </c>
      <c r="D9" s="6" t="n">
        <v>1644678</v>
      </c>
    </row>
    <row r="10">
      <c r="A10" s="4" t="inlineStr">
        <is>
          <t>Adjustment To PEO Compensation, Footnote [Text Block]</t>
        </is>
      </c>
      <c r="B10" s="4" t="inlineStr">
        <is>
          <t xml:space="preserve"> Year ​ ​ Executive ​ ​ Summary ​ ​ Less: Stock ​ ​ Add: Year ​ ​ Change in ​ ​ Change in ​ ​ Compensation ​ 2022 ​ ​ CEO ​ ​ ​ ​ 3,231,728 ​ ​ ​ ​ ​ (1,852,208 ) ​ ​ ​ ​ ​ 2,254,395 ​ ​ ​ ​ ​ (338,571 ) ​ ​ ​ ​ ​ (125,963 ) ​ ​ ​ ​ ​ 3,169,382 ​ ​ ​ Other NEOs ​ ​ ​ ​ 1,322,398 ​ ​ ​ ​ ​ (755,563 ) ​ ​ ​ ​ ​ 919,625 ​ ​ ​ ​ ​ (93,459 ) ​ ​ ​ ​ ​ (27,545 ) ​ ​ ​ ​ ​ 1,365,456 ​ ​ 2021 ​ ​ CEO ​ ​ ​ ​ 3,379,850 ​ ​ ​ ​ ​ (2,132,370 ) ​ ​ ​ ​ ​ 1,605,470 ​ ​ ​ ​ ​ (581,545 ) ​ ​ ​ ​ ​ 245,058 ​ ​ ​ ​ ​ 2,516,453 ​ ​ ​ Other NEOs ​ ​ ​ ​ 1,097,723 ​ ​ ​ ​ ​ (597,951 ) ​ ​ ​ ​ ​ 451,611 ​ ​ ​ ​ ​ (154,914 ) ​ ​ ​ ​ ​ 58,849 ​ ​ ​ ​ ​ 855,317 ​ ​ 2020 ​ ​ CEO ​ ​ ​ ​ 2,653,940 ​ ​ ​ ​ ​ (1,405,555 ) ​ ​ ​ ​ ​ 1,137,960 ​ ​ ​ ​ ​ (677,183 ) ​ ​ ​ ​ ​ (64,485 ) ​ ​ ​ ​ ​ 1,644,678 ​ ​ ​ Other NEOs ​ ​ ​ ​ 908,400 ​ ​ ​ ​ ​ (403,098 ) ​ ​ ​ ​ ​ 326,354 ​ ​ ​ ​ ​ (155,763 ) ​ ​ ​ ​ ​ (8,189 ) ​ ​ ​ ​ ​ 667,704 ​ ​
The Board currently considers Adjusted EBITDA to be the most important financial performance measure used to link CAP of the CEO and Non-CEO NEOs to Company performance. The Company has defined Adjusted EBITDA as operating income (loss) before depreciation and amortization expense, transaction-related charges, one-time impairment or special charges and the gain (loss) on disposition of assets. In order to more closely align with similar calculations presented by companies in its industry, beginning with its 2023 financial results, the Company plans to exclude non-cash stock-based compensation in its adjustment to derive Adjusted EBITDA. The Company regularly reports on this metric to investors in its quarterly earnings releases, and believes that the inclusion of these non-GAAP financial measures (and the associated reconciliations to the nearest GAAP financial measures) helps investors gain a meaningful understanding of the Company’s core operating results and enhances the usefulness of comparing such performance with prior periods. Accordingly the Board considers Adjusted EBITDA as the best measure to track both Company performance as well as align executive compensation to such performance. </t>
        </is>
      </c>
      <c r="C10" s="4" t="inlineStr">
        <is>
          <t xml:space="preserve"> </t>
        </is>
      </c>
      <c r="D10" s="4" t="inlineStr">
        <is>
          <t xml:space="preserve"> </t>
        </is>
      </c>
    </row>
    <row r="11">
      <c r="A11" s="4" t="inlineStr">
        <is>
          <t>Non-PEO NEO Average Total Compensation Amount</t>
        </is>
      </c>
      <c r="B11" s="5" t="n">
        <v>1322398</v>
      </c>
      <c r="C11" s="6" t="n">
        <v>1097723</v>
      </c>
      <c r="D11" s="6" t="n">
        <v>908400</v>
      </c>
    </row>
    <row r="12">
      <c r="A12" s="4" t="inlineStr">
        <is>
          <t>Non-PEO NEO Average Compensation Actually Paid Amount</t>
        </is>
      </c>
      <c r="B12" s="5" t="n">
        <v>1365456</v>
      </c>
      <c r="C12" s="6" t="n">
        <v>855317</v>
      </c>
      <c r="D12" s="6" t="n">
        <v>667704</v>
      </c>
    </row>
    <row r="13">
      <c r="A13" s="4" t="inlineStr">
        <is>
          <t>Adjustment to Non-PEO NEO Compensation Footnote [Text Block]</t>
        </is>
      </c>
      <c r="B13" s="4" t="inlineStr">
        <is>
          <t xml:space="preserve"> Year ​ ​ Executive ​ ​ Summary ​ ​ Less: Stock ​ ​ Add: Year ​ ​ Change in ​ ​ Change in ​ ​ Compensation ​ 2022 ​ ​ CEO ​ ​ ​ ​ 3,231,728 ​ ​ ​ ​ ​ (1,852,208 ) ​ ​ ​ ​ ​ 2,254,395 ​ ​ ​ ​ ​ (338,571 ) ​ ​ ​ ​ ​ (125,963 ) ​ ​ ​ ​ ​ 3,169,382 ​ ​ ​ Other NEOs ​ ​ ​ ​ 1,322,398 ​ ​ ​ ​ ​ (755,563 ) ​ ​ ​ ​ ​ 919,625 ​ ​ ​ ​ ​ (93,459 ) ​ ​ ​ ​ ​ (27,545 ) ​ ​ ​ ​ ​ 1,365,456 ​ ​ 2021 ​ ​ CEO ​ ​ ​ ​ 3,379,850 ​ ​ ​ ​ ​ (2,132,370 ) ​ ​ ​ ​ ​ 1,605,470 ​ ​ ​ ​ ​ (581,545 ) ​ ​ ​ ​ ​ 245,058 ​ ​ ​ ​ ​ 2,516,453 ​ ​ ​ Other NEOs ​ ​ ​ ​ 1,097,723 ​ ​ ​ ​ ​ (597,951 ) ​ ​ ​ ​ ​ 451,611 ​ ​ ​ ​ ​ (154,914 ) ​ ​ ​ ​ ​ 58,849 ​ ​ ​ ​ ​ 855,317 ​ ​ 2020 ​ ​ CEO ​ ​ ​ ​ 2,653,940 ​ ​ ​ ​ ​ (1,405,555 ) ​ ​ ​ ​ ​ 1,137,960 ​ ​ ​ ​ ​ (677,183 ) ​ ​ ​ ​ ​ (64,485 ) ​ ​ ​ ​ ​ 1,644,678 ​ ​ ​ Other NEOs ​ ​ ​ ​ 908,400 ​ ​ ​ ​ ​ (403,098 ) ​ ​ ​ ​ ​ 326,354 ​ ​ ​ ​ ​ (155,763 ) ​ ​ ​ ​ ​ (8,189 ) ​ ​ ​ ​ ​ 667,704 ​ ​
The Board currently considers Adjusted EBITDA to be the most important financial performance measure used to link CAP of the CEO and Non-CEO NEOs to Company performance. The Company has defined Adjusted EBITDA as operating income (loss) before depreciation and amortization expense, transaction-related charges, one-time impairment or special charges and the gain (loss) on disposition of assets. In order to more closely align with similar calculations presented by companies in its industry, beginning with its 2023 financial results, the Company plans to exclude non-cash stock-based compensation in its adjustment to derive Adjusted EBITDA. The Company regularly reports on this metric to investors in its quarterly earnings releases, and believes that the inclusion of these non-GAAP financial measures (and the associated reconciliations to the nearest GAAP financial measures) helps investors gain a meaningful understanding of the Company’s core operating results and enhances the usefulness of comparing such performance with prior periods. Accordingly the Board considers Adjusted EBITDA as the best measure to track both Company performance as well as align executive compensation to such performance. </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Tabular List of Important Financial Performance Measures
In addition to Adjusted EBITDA, the various metrics and other factors that the Compensation Committee considers in making executive compensation awards on an annual basis are described yearly in greater detail in “Executive Compensation—Compensation Discussion and Analysis.” The four items listed below represent the most important measures the Company is currently using to link executive compensation actually paid to the Company’s actual performance, particularly cash bonus payment awards: Adjusted EBITDA </t>
        </is>
      </c>
      <c r="C15" s="4" t="inlineStr">
        <is>
          <t xml:space="preserve"> </t>
        </is>
      </c>
      <c r="D15" s="4" t="inlineStr">
        <is>
          <t xml:space="preserve"> </t>
        </is>
      </c>
    </row>
    <row r="16">
      <c r="A16" s="4" t="inlineStr">
        <is>
          <t>Total Shareholder Return Amount</t>
        </is>
      </c>
      <c r="B16" s="7" t="n">
        <v>85.56</v>
      </c>
      <c r="C16" s="8" t="n">
        <v>74.18000000000001</v>
      </c>
      <c r="D16" s="8" t="n">
        <v>76.38</v>
      </c>
    </row>
    <row r="17">
      <c r="A17" s="4" t="inlineStr">
        <is>
          <t>Peer Group Total Shareholder Return Amount</t>
        </is>
      </c>
      <c r="B17" s="8" t="n">
        <v>109.59</v>
      </c>
      <c r="C17" s="8" t="n">
        <v>137.74</v>
      </c>
      <c r="D17" s="8" t="n">
        <v>119.96</v>
      </c>
    </row>
    <row r="18">
      <c r="A18" s="4" t="inlineStr">
        <is>
          <t>Net Income (Loss)</t>
        </is>
      </c>
      <c r="B18" s="5" t="n">
        <v>-7583000</v>
      </c>
      <c r="C18" s="5" t="n">
        <v>-20809000</v>
      </c>
      <c r="D18" s="5" t="n">
        <v>-708000</v>
      </c>
    </row>
    <row r="19">
      <c r="A19" s="4" t="inlineStr">
        <is>
          <t>Company Selected Measure Amount</t>
        </is>
      </c>
      <c r="B19" s="6" t="n">
        <v>165282</v>
      </c>
      <c r="C19" s="6" t="n">
        <v>129047</v>
      </c>
      <c r="D19" s="6" t="n">
        <v>120704</v>
      </c>
    </row>
    <row r="20">
      <c r="A20" s="4" t="inlineStr">
        <is>
          <t>PEO Name</t>
        </is>
      </c>
      <c r="B20" s="4" t="inlineStr">
        <is>
          <t>Mr. Prio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C30" s="4" t="inlineStr">
        <is>
          <t xml:space="preserve"> </t>
        </is>
      </c>
      <c r="D30" s="4" t="inlineStr">
        <is>
          <t xml:space="preserve"> </t>
        </is>
      </c>
    </row>
    <row r="31">
      <c r="A31" s="4" t="inlineStr">
        <is>
          <t>Measure Name</t>
        </is>
      </c>
      <c r="B31" s="4" t="inlineStr">
        <is>
          <t>High Speed Data Subscriber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Mobile Subscribers</t>
        </is>
      </c>
      <c r="C34" s="4" t="inlineStr">
        <is>
          <t xml:space="preserve"> </t>
        </is>
      </c>
      <c r="D34" s="4" t="inlineStr">
        <is>
          <t xml:space="preserve"> </t>
        </is>
      </c>
    </row>
    <row r="35">
      <c r="A35" s="4" t="inlineStr">
        <is>
          <t>PEO [Member] | Stock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852208</v>
      </c>
      <c r="C37" s="5" t="n">
        <v>-2132370</v>
      </c>
      <c r="D37" s="5" t="n">
        <v>-1405555</v>
      </c>
    </row>
    <row r="38">
      <c r="A38" s="4" t="inlineStr">
        <is>
          <t>PEO [Member] | Year End Equity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54395</v>
      </c>
      <c r="C40" s="6" t="n">
        <v>1605470</v>
      </c>
      <c r="D40" s="6" t="n">
        <v>1137960</v>
      </c>
    </row>
    <row r="41">
      <c r="A41" s="4" t="inlineStr">
        <is>
          <t>PEO [Member] | Change In Value of Prior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38571</v>
      </c>
      <c r="C43" s="6" t="n">
        <v>-581545</v>
      </c>
      <c r="D43" s="6" t="n">
        <v>-677183</v>
      </c>
    </row>
    <row r="44">
      <c r="A44" s="4" t="inlineStr">
        <is>
          <t>PEO [Member] | Change In Value of Vested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5963</v>
      </c>
      <c r="C46" s="6" t="n">
        <v>245058</v>
      </c>
      <c r="D46" s="6" t="n">
        <v>-64485</v>
      </c>
    </row>
    <row r="47">
      <c r="A47" s="4" t="inlineStr">
        <is>
          <t>Non-PEO NEO [Member] |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55563</v>
      </c>
      <c r="C49" s="6" t="n">
        <v>-597951</v>
      </c>
      <c r="D49" s="6" t="n">
        <v>-403098</v>
      </c>
    </row>
    <row r="50">
      <c r="A50" s="4" t="inlineStr">
        <is>
          <t>Non-PEO NEO [Member] | Year End Equity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19625</v>
      </c>
      <c r="C52" s="6" t="n">
        <v>451611</v>
      </c>
      <c r="D52" s="6" t="n">
        <v>326354</v>
      </c>
    </row>
    <row r="53">
      <c r="A53" s="4" t="inlineStr">
        <is>
          <t>Non-PEO NEO [Member] | Change In Value of Prior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3459</v>
      </c>
      <c r="C55" s="6" t="n">
        <v>-154914</v>
      </c>
      <c r="D55" s="6" t="n">
        <v>-155763</v>
      </c>
    </row>
    <row r="56">
      <c r="A56" s="4" t="inlineStr">
        <is>
          <t>Non-PEO NEO [Member] | Change In Value of 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7545</v>
      </c>
      <c r="C58" s="5" t="n">
        <v>58849</v>
      </c>
      <c r="D58" s="5" t="n">
        <v>-81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7:14Z</dcterms:created>
  <dcterms:modified xmlns:dcterms="http://purl.org/dc/terms/" xmlns:xsi="http://www.w3.org/2001/XMLSchema-instance" xsi:type="dcterms:W3CDTF">2023-04-27T20:07:14Z</dcterms:modified>
</cp:coreProperties>
</file>